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1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uveen Investment Trust II</t>
        </is>
      </c>
    </row>
    <row r="7">
      <c r="A7" s="4" t="inlineStr">
        <is>
          <t>Entity Central Index Key</t>
        </is>
      </c>
      <c r="B7" s="4" t="inlineStr">
        <is>
          <t>0001041673</t>
        </is>
      </c>
    </row>
    <row r="8">
      <c r="A8" s="4" t="inlineStr">
        <is>
          <t>Document Period End Date</t>
        </is>
      </c>
      <c r="B8" s="4" t="inlineStr">
        <is>
          <t>Jun. 30,  2024</t>
        </is>
      </c>
    </row>
    <row r="9">
      <c r="A9" s="4" t="inlineStr">
        <is>
          <t>C00000172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Nuveen International Value Fund</t>
        </is>
      </c>
    </row>
    <row r="12">
      <c r="A12" s="4" t="inlineStr">
        <is>
          <t>Class Name</t>
        </is>
      </c>
      <c r="B12" s="4" t="inlineStr">
        <is>
          <t>Class A Shares</t>
        </is>
      </c>
    </row>
    <row r="13">
      <c r="A13" s="4" t="inlineStr">
        <is>
          <t>Trading Symbol</t>
        </is>
      </c>
      <c r="B13" s="4" t="inlineStr">
        <is>
          <t>NAIGX</t>
        </is>
      </c>
    </row>
    <row r="14">
      <c r="A14" s="4" t="inlineStr">
        <is>
          <t>Annual or Semi-Annual Statement [Text Block]</t>
        </is>
      </c>
      <c r="B14" s="4" t="inlineStr">
        <is>
          <t>This annual shareholder report contains important information about the Class A Shares of the Nuveen International Value Fund for the period of July 1, 2023 to June 30, 2024.</t>
        </is>
      </c>
    </row>
    <row r="15">
      <c r="A15" s="4" t="inlineStr">
        <is>
          <t>Shareholder Report Annual or Semi-Annual</t>
        </is>
      </c>
      <c r="B15" s="4" t="inlineStr">
        <is>
          <t>annual 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17">
      <c r="A17" s="4" t="inlineStr">
        <is>
          <t>Material Fund Change Notice [Text Block]</t>
        </is>
      </c>
      <c r="B17" s="4" t="inlineStr">
        <is>
          <t>This report describes changes to the Fund that occurred during the reporting period.</t>
        </is>
      </c>
    </row>
    <row r="18">
      <c r="A18" s="4" t="inlineStr">
        <is>
          <t>Additional Information Phone Number</t>
        </is>
      </c>
      <c r="B18" s="4" t="inlineStr">
        <is>
          <t>(800) 257‑8787</t>
        </is>
      </c>
    </row>
    <row r="19">
      <c r="A19" s="4" t="inlineStr">
        <is>
          <t>Additional Information Website</t>
        </is>
      </c>
      <c r="B19" s="4" t="inlineStr">
        <is>
          <t>https://www.nuveen.com/en‑us/mutual‑funds/prospectuse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ost of a  $10,000 investment  Costs paid as a percentage of
Class A Shares $115  1.15%</t>
        </is>
      </c>
    </row>
    <row r="21">
      <c r="A21" s="4" t="inlineStr">
        <is>
          <t>Expenses Paid, Amount</t>
        </is>
      </c>
      <c r="B21" s="5" t="n">
        <v>115</v>
      </c>
    </row>
    <row r="22">
      <c r="A22" s="4" t="inlineStr">
        <is>
          <t>Expense Ratio, Percent</t>
        </is>
      </c>
      <c r="B22" s="6" t="n">
        <v>0.0115</v>
      </c>
    </row>
    <row r="23">
      <c r="A23" s="4" t="inlineStr">
        <is>
          <t>Factors Affecting Performance [Text Block]</t>
        </is>
      </c>
      <c r="B23" s="4" t="inlineStr">
        <is>
          <t>How did the Fund perform last year? What affected the Fund’s performance?
Performance Highlights •  The Nuveen International Value Fund returned 8.97% for Class A shares at net asset value (NAV) for the 12 months ended June 30, 2024. The Fund underperformed the MSCI EAFE Index (Net), which returned 11.54%. •  Top contributors to relative performance »   Security selection in financials led by Danish banking and financial services firm ING Groep NV. »   An out‑of‑benchmark position in Taiwan Semiconductor Manufacturing Company Limited. •  Top detractors from relative performance »   Security selection in the health care sector, including German pharmaceutical and biotechnology company Bayer AG. »   Security selection in the information technology sector, including Japanese electronic components manufacturer Rohm Co. Ltd. »   An overweight to Sands China Ltd., a Hong Kong based resort and casino operator. Performance Attribution</t>
        </is>
      </c>
    </row>
    <row r="24">
      <c r="A24" s="4" t="inlineStr">
        <is>
          <t>Performance Past Does Not Indicate Future [Text]</t>
        </is>
      </c>
      <c r="B24" s="4" t="inlineStr">
        <is>
          <t>Performance data shown represents past performance and does not predict or guarantee future results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 xml:space="preserve">Average Annual Total Returns
1‑Year 5‑Year 10‑Year
Class A Shares at NAV (excluding maximum sales charge) 8.97 % 6.86 % 3.38 %
Class A Shares at maximum sales charge (Offering Price) 2.71 5.60 2.77
MSCI EAFE ® 11.54 6.46 4.33
Lipper International Multi‑Cap Value Funds Classification Average 10.18 5.92 3.24 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 xml:space="preserve">For most recent month‑end performance, go to https://www.nuveen.com/en‑us/mutual‑funds/prospectuses or call (800) 257‑8787. </t>
        </is>
      </c>
    </row>
    <row r="29">
      <c r="A29" s="4" t="inlineStr">
        <is>
          <t>Net Assets</t>
        </is>
      </c>
      <c r="B29" s="5" t="n">
        <v>103863011</v>
      </c>
    </row>
    <row r="30">
      <c r="A30" s="4" t="inlineStr">
        <is>
          <t>Holdings Count | Holding</t>
        </is>
      </c>
      <c r="B30" s="7" t="n">
        <v>60</v>
      </c>
    </row>
    <row r="31">
      <c r="A31" s="4" t="inlineStr">
        <is>
          <t>Advisory Fees Paid, Amount</t>
        </is>
      </c>
      <c r="B31" s="5" t="n">
        <v>726947</v>
      </c>
    </row>
    <row r="32">
      <c r="A32" s="4" t="inlineStr">
        <is>
          <t>Investment Company Portfolio Turnover</t>
        </is>
      </c>
      <c r="B32" s="8" t="n">
        <v>0.13</v>
      </c>
    </row>
    <row r="33">
      <c r="A33" s="4" t="inlineStr">
        <is>
          <t>Additional Fund Statistics [Text Block]</t>
        </is>
      </c>
      <c r="B33" s="4" t="inlineStr">
        <is>
          <t xml:space="preserve">Fund Statistics (as of June 30, 2024)
Fund net assets $ 103,863,011
Total number of portfolio holdings 60
Portfolio turnover (%) 13%
Total management fees paid for the year $ 726,947 </t>
        </is>
      </c>
    </row>
    <row r="34">
      <c r="A34" s="4" t="inlineStr">
        <is>
          <t>Holdings [Text Block]</t>
        </is>
      </c>
    </row>
    <row r="35">
      <c r="A35" s="4" t="inlineStr">
        <is>
          <t>Material Fund Change [Text Block]</t>
        </is>
      </c>
      <c r="B35" s="4" t="inlineStr">
        <is>
          <t>How has the Fund changed?
• Management fees: For more complete information, you may review the Fund’s next prospectus, which is expected to be available by October 31, 2024 at https://www.nuveen.com/en‑us/mutual‑funds/prospectuses</t>
        </is>
      </c>
    </row>
    <row r="36">
      <c r="A36" s="4" t="inlineStr">
        <is>
          <t>Material Fund Change Expenses [Text Block]</t>
        </is>
      </c>
      <c r="B36" s="4" t="inlineStr">
        <is>
          <t xml:space="preserve">• Management fees: </t>
        </is>
      </c>
    </row>
    <row r="37">
      <c r="A37" s="4" t="inlineStr">
        <is>
          <t>Summary of Change Legend [Text Block]</t>
        </is>
      </c>
      <c r="B37" s="4" t="inlineStr">
        <is>
          <t>For more complete information, you may review the Fund’s next prospectus, which is expected to be available by October 31, 2024 at https://www.nuveen.com/en‑us/mutual‑funds/prospectuses</t>
        </is>
      </c>
    </row>
    <row r="38">
      <c r="A38" s="4" t="inlineStr">
        <is>
          <t>Updated Prospectus Phone Number</t>
        </is>
      </c>
      <c r="B38" s="4" t="inlineStr">
        <is>
          <t>(800) 257‑8787</t>
        </is>
      </c>
    </row>
    <row r="39">
      <c r="A39" s="4" t="inlineStr">
        <is>
          <t>Updated Prospectus Web Address</t>
        </is>
      </c>
      <c r="B39" s="4" t="inlineStr">
        <is>
          <t>https://www.nuveen.com/en‑us/mutual‑funds/prospectuses</t>
        </is>
      </c>
    </row>
    <row r="40">
      <c r="A40" s="4" t="inlineStr">
        <is>
          <t>C000001722 [Member]</t>
        </is>
      </c>
      <c r="B40" s="4" t="inlineStr">
        <is>
          <t xml:space="preserve"> </t>
        </is>
      </c>
    </row>
    <row r="41">
      <c r="A41" s="3" t="inlineStr">
        <is>
          <t>Shareholder Report [Line Items]</t>
        </is>
      </c>
      <c r="B41" s="4" t="inlineStr">
        <is>
          <t xml:space="preserve"> </t>
        </is>
      </c>
    </row>
    <row r="42">
      <c r="A42" s="4" t="inlineStr">
        <is>
          <t>Fund Name</t>
        </is>
      </c>
      <c r="B42" s="4" t="inlineStr">
        <is>
          <t>Nuveen International Value Fund</t>
        </is>
      </c>
    </row>
    <row r="43">
      <c r="A43" s="4" t="inlineStr">
        <is>
          <t>Class Name</t>
        </is>
      </c>
      <c r="B43" s="4" t="inlineStr">
        <is>
          <t>Class C Shares</t>
        </is>
      </c>
    </row>
    <row r="44">
      <c r="A44" s="4" t="inlineStr">
        <is>
          <t>Trading Symbol</t>
        </is>
      </c>
      <c r="B44" s="4" t="inlineStr">
        <is>
          <t>NCIGX</t>
        </is>
      </c>
    </row>
    <row r="45">
      <c r="A45" s="4" t="inlineStr">
        <is>
          <t>Annual or Semi-Annual Statement [Text Block]</t>
        </is>
      </c>
      <c r="B45" s="4" t="inlineStr">
        <is>
          <t>This annual shareholder report contains important information about the Class C Shares of the Nuveen International Value Fund for the period of July 1, 2023 to June 30, 2024.</t>
        </is>
      </c>
    </row>
    <row r="46">
      <c r="A46" s="4" t="inlineStr">
        <is>
          <t>Shareholder Report Annual or Semi-Annual</t>
        </is>
      </c>
      <c r="B46" s="4" t="inlineStr">
        <is>
          <t>annual shareholder report</t>
        </is>
      </c>
    </row>
    <row r="47">
      <c r="A47" s="4" t="inlineStr">
        <is>
          <t>Additional Information [Text Block]</t>
        </is>
      </c>
      <c r="B47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48">
      <c r="A48" s="4" t="inlineStr">
        <is>
          <t>Material Fund Change Notice [Text Block]</t>
        </is>
      </c>
      <c r="B48" s="4" t="inlineStr">
        <is>
          <t>This report describes changes to the Fund that occurred during the reporting period.</t>
        </is>
      </c>
    </row>
    <row r="49">
      <c r="A49" s="4" t="inlineStr">
        <is>
          <t>Additional Information Phone Number</t>
        </is>
      </c>
      <c r="B49" s="4" t="inlineStr">
        <is>
          <t>(800) 257‑8787</t>
        </is>
      </c>
    </row>
    <row r="50">
      <c r="A50" s="4" t="inlineStr">
        <is>
          <t>Additional Information Website</t>
        </is>
      </c>
      <c r="B50" s="4" t="inlineStr">
        <is>
          <t>https://www.nuveen.com/en‑us/mutual‑funds/prospectuses</t>
        </is>
      </c>
    </row>
    <row r="51">
      <c r="A51" s="4" t="inlineStr">
        <is>
          <t>Expenses [Text Block]</t>
        </is>
      </c>
      <c r="B51" s="4" t="inlineStr">
        <is>
          <t>What were the Fund costs for the last year? (based on a hypothetical $10,000 investment)
Cost of a  $10,000 investment  Costs paid as a percentage of
Class C Shares $190  1.90%</t>
        </is>
      </c>
    </row>
    <row r="52">
      <c r="A52" s="4" t="inlineStr">
        <is>
          <t>Expenses Paid, Amount</t>
        </is>
      </c>
      <c r="B52" s="5" t="n">
        <v>190</v>
      </c>
    </row>
    <row r="53">
      <c r="A53" s="4" t="inlineStr">
        <is>
          <t>Expense Ratio, Percent</t>
        </is>
      </c>
      <c r="B53" s="6" t="n">
        <v>0.019</v>
      </c>
    </row>
    <row r="54">
      <c r="A54" s="4" t="inlineStr">
        <is>
          <t>Factors Affecting Performance [Text Block]</t>
        </is>
      </c>
      <c r="B54" s="4" t="inlineStr">
        <is>
          <t xml:space="preserve"> How did the Fund perform last year? What affected the Fund’s performance?
Performance Highlights •  The Nuveen International Value Fund returned 8.18% for Class C shares at net asset value (NAV) for the 12 months ended June 30, 2024. The Fund underperformed the MSCI EAFE Index (Net), which returned 11.54%. •  Top contributors to relative performance »   Security selection in financials led by Danish banking and financial services firm ING Groep NV. »   An out‑of‑benchmark position in Taiwan Semiconductor Manufacturing Company Limited. •  Top detractors from relative performance »   Security selection in the health care sector, including German pharmaceutical and biotechnology company Bayer AG. »   Security selection in the information technology sector, including Japanese electronic components manufacturer Rohm Co. Ltd. »   An overweight to Sands China Ltd., a Hong Kong based resort and casino operator. Performance Attribution</t>
        </is>
      </c>
    </row>
    <row r="55">
      <c r="A55" s="4" t="inlineStr">
        <is>
          <t>Performance Past Does Not Indicate Future [Text]</t>
        </is>
      </c>
      <c r="B55" s="4" t="inlineStr">
        <is>
          <t>Performance data shown represents past performance and does not predict or guarantee future results.</t>
        </is>
      </c>
    </row>
    <row r="56">
      <c r="A56" s="4" t="inlineStr">
        <is>
          <t>Line Graph [Table Text Block]</t>
        </is>
      </c>
    </row>
    <row r="57">
      <c r="A57" s="4" t="inlineStr">
        <is>
          <t>Average Annual Return [Table Text Block]</t>
        </is>
      </c>
      <c r="B57" s="4" t="inlineStr">
        <is>
          <t xml:space="preserve">Average Annual Total Returns
1‑Year 5‑Year 10‑Year
Class C Shares at NAV (excluding maximum sales charge) 8.18 % 6.07 % 2.75 %
MSCI EAFE ® 11.54 6.46 4.33
Lipper International Multi‑Cap Value Funds Classification Average 10.18 5.92 3.24 </t>
        </is>
      </c>
    </row>
    <row r="58">
      <c r="A58" s="4" t="inlineStr">
        <is>
          <t>No Deduction of Taxes [Text Block]</t>
        </is>
      </c>
      <c r="B58" s="4" t="inlineStr">
        <is>
          <t>The graph and table do not reflect the deduction of taxes that a shareholder would pay on Fund distributions or redemption of Fund Shares.</t>
        </is>
      </c>
    </row>
    <row r="59">
      <c r="A59" s="4" t="inlineStr">
        <is>
          <t>Updated Performance Information Location [Text Block]</t>
        </is>
      </c>
      <c r="B59" s="4" t="inlineStr">
        <is>
          <t xml:space="preserve">For most recent month‑end performance, go to https://www.nuveen.com/en‑us/mutual‑funds/prospectuses or call (800) 257‑8787. </t>
        </is>
      </c>
    </row>
    <row r="60">
      <c r="A60" s="4" t="inlineStr">
        <is>
          <t>Net Assets</t>
        </is>
      </c>
      <c r="B60" s="5" t="n">
        <v>103863011</v>
      </c>
    </row>
    <row r="61">
      <c r="A61" s="4" t="inlineStr">
        <is>
          <t>Holdings Count | Holding</t>
        </is>
      </c>
      <c r="B61" s="7" t="n">
        <v>60</v>
      </c>
    </row>
    <row r="62">
      <c r="A62" s="4" t="inlineStr">
        <is>
          <t>Advisory Fees Paid, Amount</t>
        </is>
      </c>
      <c r="B62" s="5" t="n">
        <v>726947</v>
      </c>
    </row>
    <row r="63">
      <c r="A63" s="4" t="inlineStr">
        <is>
          <t>Investment Company Portfolio 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 xml:space="preserve">Fund Statistics (as of June 30, 2024)
Fund net assets $ 103,863,011
Total number of portfolio holdings 60
Portfolio turnover (%) 13%
Total management fees paid for the year $ 726,947 </t>
        </is>
      </c>
    </row>
    <row r="65">
      <c r="A65" s="4" t="inlineStr">
        <is>
          <t>Holdings [Text Block]</t>
        </is>
      </c>
    </row>
    <row r="66">
      <c r="A66" s="4" t="inlineStr">
        <is>
          <t>Material Fund Change [Text Block]</t>
        </is>
      </c>
      <c r="B66" s="4" t="inlineStr">
        <is>
          <t>How has the Fund changed?
• Management fees: For more complete information, you may review the Fund’s next prospectus, which is expected to be available by October 31, 2024 at https://www.nuveen.com/en‑us/mutual‑funds/prospectuses</t>
        </is>
      </c>
    </row>
    <row r="67">
      <c r="A67" s="4" t="inlineStr">
        <is>
          <t>Material Fund Change Expenses [Text Block]</t>
        </is>
      </c>
      <c r="B67" s="4" t="inlineStr">
        <is>
          <t xml:space="preserve">• Management fees: </t>
        </is>
      </c>
    </row>
    <row r="68">
      <c r="A68" s="4" t="inlineStr">
        <is>
          <t>Summary of Change Legend [Text Block]</t>
        </is>
      </c>
      <c r="B68" s="4" t="inlineStr">
        <is>
          <t>For more complete information, you may review the Fund’s next prospectus, which is expected to be available by October 31, 2024 at https://www.nuveen.com/en‑us/mutual‑funds/prospectuses</t>
        </is>
      </c>
    </row>
    <row r="69">
      <c r="A69" s="4" t="inlineStr">
        <is>
          <t>Updated Prospectus Phone Number</t>
        </is>
      </c>
      <c r="B69" s="4" t="inlineStr">
        <is>
          <t>(800) 257‑8787</t>
        </is>
      </c>
    </row>
    <row r="70">
      <c r="A70" s="4" t="inlineStr">
        <is>
          <t>Updated Prospectus Web Address</t>
        </is>
      </c>
      <c r="B70" s="4" t="inlineStr">
        <is>
          <t>https://www.nuveen.com/en‑us/mutual‑funds/prospectuses</t>
        </is>
      </c>
    </row>
    <row r="71">
      <c r="A71" s="4" t="inlineStr">
        <is>
          <t>C000001723 [Member]</t>
        </is>
      </c>
      <c r="B71" s="4" t="inlineStr">
        <is>
          <t xml:space="preserve"> </t>
        </is>
      </c>
    </row>
    <row r="72">
      <c r="A72" s="3" t="inlineStr">
        <is>
          <t>Shareholder Report [Line Items]</t>
        </is>
      </c>
      <c r="B72" s="4" t="inlineStr">
        <is>
          <t xml:space="preserve"> </t>
        </is>
      </c>
    </row>
    <row r="73">
      <c r="A73" s="4" t="inlineStr">
        <is>
          <t>Fund Name</t>
        </is>
      </c>
      <c r="B73" s="4" t="inlineStr">
        <is>
          <t>Nuveen International Value Fund</t>
        </is>
      </c>
    </row>
    <row r="74">
      <c r="A74" s="4" t="inlineStr">
        <is>
          <t>Class Name</t>
        </is>
      </c>
      <c r="B74" s="4" t="inlineStr">
        <is>
          <t>Class I Shares</t>
        </is>
      </c>
    </row>
    <row r="75">
      <c r="A75" s="4" t="inlineStr">
        <is>
          <t>Trading Symbol</t>
        </is>
      </c>
      <c r="B75" s="4" t="inlineStr">
        <is>
          <t>NGRRX</t>
        </is>
      </c>
    </row>
    <row r="76">
      <c r="A76" s="4" t="inlineStr">
        <is>
          <t>Annual or Semi-Annual Statement [Text Block]</t>
        </is>
      </c>
      <c r="B76" s="4" t="inlineStr">
        <is>
          <t>This annual shareholder report contains important information about the Class I Shares of the Nuveen International Value Fund for the period of July 1, 2023 to June 30, 2024.</t>
        </is>
      </c>
    </row>
    <row r="77">
      <c r="A77" s="4" t="inlineStr">
        <is>
          <t>Shareholder Report Annual or Semi-Annual</t>
        </is>
      </c>
      <c r="B77" s="4" t="inlineStr">
        <is>
          <t>annual shareholder report</t>
        </is>
      </c>
    </row>
    <row r="78">
      <c r="A78" s="4" t="inlineStr">
        <is>
          <t>Additional Information [Text Block]</t>
        </is>
      </c>
      <c r="B78" s="4" t="inlineStr">
        <is>
          <t xml:space="preserve">You can find additional information at https://www.nuveen.com/en‑us/mutual‑funds/prospectuses. You can also request this information by contacting us at (800) 257‑8787. </t>
        </is>
      </c>
    </row>
    <row r="79">
      <c r="A79" s="4" t="inlineStr">
        <is>
          <t>Material Fund Change Notice [Text Block]</t>
        </is>
      </c>
      <c r="B79" s="4" t="inlineStr">
        <is>
          <t>This report describes changes to the Fund that occurred during the reporting period.</t>
        </is>
      </c>
    </row>
    <row r="80">
      <c r="A80" s="4" t="inlineStr">
        <is>
          <t>Additional Information Phone Number</t>
        </is>
      </c>
      <c r="B80" s="4" t="inlineStr">
        <is>
          <t>(800) 257‑8787</t>
        </is>
      </c>
    </row>
    <row r="81">
      <c r="A81" s="4" t="inlineStr">
        <is>
          <t>Additional Information Website</t>
        </is>
      </c>
      <c r="B81" s="4" t="inlineStr">
        <is>
          <t>https://www.nuveen.com/en‑us/mutual‑funds/prospectuses</t>
        </is>
      </c>
    </row>
    <row r="82">
      <c r="A82" s="4" t="inlineStr">
        <is>
          <t>Expenses [Text Block]</t>
        </is>
      </c>
      <c r="B82" s="4" t="inlineStr">
        <is>
          <t>What were the Fund costs for the last year? (based on a hypothetical $10,000 investment)
Cost of a  $10,000 investment  Costs paid as a percentage of
Class I Shares $90  0.90%</t>
        </is>
      </c>
    </row>
    <row r="83">
      <c r="A83" s="4" t="inlineStr">
        <is>
          <t>Expenses Paid, Amount</t>
        </is>
      </c>
      <c r="B83" s="5" t="n">
        <v>90</v>
      </c>
    </row>
    <row r="84">
      <c r="A84" s="4" t="inlineStr">
        <is>
          <t>Expense Ratio, Percent</t>
        </is>
      </c>
      <c r="B84" s="6" t="n">
        <v>0.008999999999999999</v>
      </c>
    </row>
    <row r="85">
      <c r="A85" s="4" t="inlineStr">
        <is>
          <t>Factors Affecting Performance [Text Block]</t>
        </is>
      </c>
      <c r="B85" s="4" t="inlineStr">
        <is>
          <t>How did the Fund perform last year? What affected the Fund’s performance?
Performance Highlights •  The Nuveen International Value Fund returned 9.25% for Class I shares at net asset value (NAV) for the 12 months ended June 30, 2024. The Fund underperformed the MSCI EAFE Index (Net), which returned 11.54%. •  Top contributors to relative performance »   Security selection in financials led by Danish banking and financial services firm ING Groep NV. »   An out‑of‑benchmark position in Taiwan Semiconductor Manufacturing Company Limited. •  Top detractors from relative performance »   Security selection in the health care sector, including German pharmaceutical and biotechnology company Bayer AG. »   Security selection in the information technology sector, including Japanese electronic components manufacturer Rohm Co. Ltd. »   An overweight to Sands China Ltd., a Hong Kong based resort and casino operator. Performance Attribution</t>
        </is>
      </c>
    </row>
    <row r="86">
      <c r="A86" s="4" t="inlineStr">
        <is>
          <t>Performance Past Does Not Indicate Future [Text]</t>
        </is>
      </c>
      <c r="B86" s="4" t="inlineStr">
        <is>
          <t>Performance data shown represents past performance and does not predict or guarantee future results.</t>
        </is>
      </c>
    </row>
    <row r="87">
      <c r="A87" s="4" t="inlineStr">
        <is>
          <t>Line Graph [Table Text Block]</t>
        </is>
      </c>
    </row>
    <row r="88">
      <c r="A88" s="4" t="inlineStr">
        <is>
          <t>Average Annual Return [Table Text Block]</t>
        </is>
      </c>
      <c r="B88" s="4" t="inlineStr">
        <is>
          <t xml:space="preserve">Average Annual Total Returns
1‑Year 5‑Year 10‑Year
Class I Shares at NAV 9.25 % 7.13 % 3.63 %
MSCI EAFE ® 11.54 6.46 4.33
Lipper International Multi‑Cap Value Funds Classification Average 10.18 5.92 3.24 </t>
        </is>
      </c>
    </row>
    <row r="89">
      <c r="A89" s="4" t="inlineStr">
        <is>
          <t>No Deduction of Taxes [Text Block]</t>
        </is>
      </c>
      <c r="B89" s="4" t="inlineStr">
        <is>
          <t>The graph and table do not reflect the deduction of taxes that a shareholder would pay on Fund distributions or redemption of Fund Shares.</t>
        </is>
      </c>
    </row>
    <row r="90">
      <c r="A90" s="4" t="inlineStr">
        <is>
          <t>Updated Performance Information Location [Text Block]</t>
        </is>
      </c>
      <c r="B90" s="4" t="inlineStr">
        <is>
          <t xml:space="preserve">For most recent month‑end performance, go to https://www.nuveen.com/en‑us/mutual‑funds/prospectuses or call (800) 257‑8787. </t>
        </is>
      </c>
    </row>
    <row r="91">
      <c r="A91" s="4" t="inlineStr">
        <is>
          <t>Net Assets</t>
        </is>
      </c>
      <c r="B91" s="5" t="n">
        <v>103863011</v>
      </c>
    </row>
    <row r="92">
      <c r="A92" s="4" t="inlineStr">
        <is>
          <t>Holdings Count | Holding</t>
        </is>
      </c>
      <c r="B92" s="7" t="n">
        <v>60</v>
      </c>
    </row>
    <row r="93">
      <c r="A93" s="4" t="inlineStr">
        <is>
          <t>Advisory Fees Paid, Amount</t>
        </is>
      </c>
      <c r="B93" s="5" t="n">
        <v>726947</v>
      </c>
    </row>
    <row r="94">
      <c r="A94" s="4" t="inlineStr">
        <is>
          <t>Investment Company Portfolio Turnover</t>
        </is>
      </c>
      <c r="B94" s="8" t="n">
        <v>0.13</v>
      </c>
    </row>
    <row r="95">
      <c r="A95" s="4" t="inlineStr">
        <is>
          <t>Additional Fund Statistics [Text Block]</t>
        </is>
      </c>
      <c r="B95" s="4" t="inlineStr">
        <is>
          <t xml:space="preserve">Fund Statistics (as of June 30, 2024)
Fund net assets $ 103,863,011
Total number of portfolio holdings 60
Portfolio turnover (%) 13%
Total management fees paid for the year $ 726,947 </t>
        </is>
      </c>
    </row>
    <row r="96">
      <c r="A96" s="4" t="inlineStr">
        <is>
          <t>Holdings [Text Block]</t>
        </is>
      </c>
    </row>
    <row r="97">
      <c r="A97" s="4" t="inlineStr">
        <is>
          <t>Material Fund Change [Text Block]</t>
        </is>
      </c>
      <c r="B97" s="4" t="inlineStr">
        <is>
          <t>How has the Fund changed?
• Management fees: For more complete information, you may review the Fund’s next prospectus, which is expected to be available by October 31, 2024 at https://www.nuveen.com/en‑us/mutual‑funds/prospectuses</t>
        </is>
      </c>
    </row>
    <row r="98">
      <c r="A98" s="4" t="inlineStr">
        <is>
          <t>Material Fund Change Expenses [Text Block]</t>
        </is>
      </c>
      <c r="B98" s="4" t="inlineStr">
        <is>
          <t xml:space="preserve">• Management fees: </t>
        </is>
      </c>
    </row>
    <row r="99">
      <c r="A99" s="4" t="inlineStr">
        <is>
          <t>Summary of Change Legend [Text Block]</t>
        </is>
      </c>
      <c r="B99" s="4" t="inlineStr">
        <is>
          <t>For more complete information, you may review the Fund’s next prospectus, which is expected to be available by October 31, 2024 at https://www.nuveen.com/en‑us/mutual‑funds/prospectuses</t>
        </is>
      </c>
    </row>
    <row r="100">
      <c r="A100" s="4" t="inlineStr">
        <is>
          <t>Updated Prospectus Phone Number</t>
        </is>
      </c>
      <c r="B100" s="4" t="inlineStr">
        <is>
          <t>(800) 257‑8787</t>
        </is>
      </c>
    </row>
    <row r="101">
      <c r="A101" s="4" t="inlineStr">
        <is>
          <t>Updated Prospectus Web Address</t>
        </is>
      </c>
      <c r="B101" s="4" t="inlineStr">
        <is>
          <t>https://www.nuveen.com/en‑us/mutual‑funds/prospectus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1"/>
  <sheetViews>
    <sheetView workbookViewId="0">
      <selection activeCell="A1" sqref="A1"/>
    </sheetView>
  </sheetViews>
  <sheetFormatPr baseColWidth="8" defaultRowHeight="15"/>
  <cols>
    <col width="75" customWidth="1" min="1" max="1"/>
    <col width="6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  <c r="N2" s="2" t="inlineStr">
        <is>
          <t>Jun. 30, 2014</t>
        </is>
      </c>
    </row>
    <row r="3">
      <c r="A3" s="4" t="inlineStr">
        <is>
          <t>C000001720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 A Shares at maximum sales charge (Offering Pric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13141</v>
      </c>
      <c r="C6" s="5" t="n">
        <v>13141</v>
      </c>
      <c r="D6" s="5" t="n">
        <v>13141</v>
      </c>
      <c r="E6" s="5" t="n">
        <v>12059</v>
      </c>
      <c r="F6" s="5" t="n">
        <v>10220</v>
      </c>
      <c r="G6" s="5" t="n">
        <v>11734</v>
      </c>
      <c r="H6" s="5" t="n">
        <v>8370</v>
      </c>
      <c r="I6" s="5" t="n">
        <v>9429</v>
      </c>
      <c r="J6" s="5" t="n">
        <v>10020</v>
      </c>
      <c r="K6" s="5" t="n">
        <v>9643</v>
      </c>
      <c r="L6" s="5" t="n">
        <v>8171</v>
      </c>
      <c r="M6" s="5" t="n">
        <v>9074</v>
      </c>
      <c r="N6" s="5" t="n">
        <v>9425</v>
      </c>
    </row>
    <row r="7">
      <c r="A7" s="4" t="inlineStr">
        <is>
          <t>Average Annual Return, Percent</t>
        </is>
      </c>
      <c r="B7" s="6" t="n">
        <v>0.0271</v>
      </c>
      <c r="C7" s="6" t="n">
        <v>0.056</v>
      </c>
      <c r="D7" s="6" t="n">
        <v>0.0277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C000001720 [Member] | Without Sales Load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lass A Shares at NAV (excluding maximum sales charge)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13943</v>
      </c>
      <c r="C11" s="5" t="n">
        <v>13943</v>
      </c>
      <c r="D11" s="5" t="n">
        <v>13943</v>
      </c>
      <c r="E11" s="7" t="n">
        <v>12795</v>
      </c>
      <c r="F11" s="7" t="n">
        <v>10844</v>
      </c>
      <c r="G11" s="7" t="n">
        <v>12451</v>
      </c>
      <c r="H11" s="7" t="n">
        <v>8880</v>
      </c>
      <c r="I11" s="7" t="n">
        <v>10005</v>
      </c>
      <c r="J11" s="7" t="n">
        <v>10632</v>
      </c>
      <c r="K11" s="7" t="n">
        <v>10231</v>
      </c>
      <c r="L11" s="7" t="n">
        <v>8670</v>
      </c>
      <c r="M11" s="7" t="n">
        <v>9628</v>
      </c>
      <c r="N11" s="7" t="n">
        <v>10000</v>
      </c>
    </row>
    <row r="12">
      <c r="A12" s="4" t="inlineStr">
        <is>
          <t>Average Annual Return, Percent</t>
        </is>
      </c>
      <c r="B12" s="6" t="n">
        <v>0.0897</v>
      </c>
      <c r="C12" s="6" t="n">
        <v>0.06859999999999999</v>
      </c>
      <c r="D12" s="6" t="n">
        <v>0.0338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C000001722 [Member] | Without Sales Load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 C Shares at NAV (excluding maximum sales charge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3122</v>
      </c>
      <c r="C16" s="5" t="n">
        <v>13122</v>
      </c>
      <c r="D16" s="5" t="n">
        <v>13122</v>
      </c>
      <c r="E16" s="7" t="n">
        <v>12042</v>
      </c>
      <c r="F16" s="7" t="n">
        <v>10205</v>
      </c>
      <c r="G16" s="7" t="n">
        <v>11809</v>
      </c>
      <c r="H16" s="7" t="n">
        <v>8485</v>
      </c>
      <c r="I16" s="7" t="n">
        <v>9629</v>
      </c>
      <c r="J16" s="7" t="n">
        <v>10318</v>
      </c>
      <c r="K16" s="7" t="n">
        <v>9998</v>
      </c>
      <c r="L16" s="7" t="n">
        <v>8536</v>
      </c>
      <c r="M16" s="7" t="n">
        <v>9554</v>
      </c>
      <c r="N16" s="7" t="n">
        <v>10000</v>
      </c>
    </row>
    <row r="17">
      <c r="A17" s="4" t="inlineStr">
        <is>
          <t>Average Annual Return, Percent</t>
        </is>
      </c>
      <c r="B17" s="6" t="n">
        <v>0.0818</v>
      </c>
      <c r="C17" s="6" t="n">
        <v>0.0607</v>
      </c>
      <c r="D17" s="6" t="n">
        <v>0.0275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C000001723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 I Shares at NAV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Account Value</t>
        </is>
      </c>
      <c r="B21" s="5" t="n">
        <v>14290</v>
      </c>
      <c r="C21" s="5" t="n">
        <v>14290</v>
      </c>
      <c r="D21" s="5" t="n">
        <v>14290</v>
      </c>
      <c r="E21" s="7" t="n">
        <v>13080</v>
      </c>
      <c r="F21" s="7" t="n">
        <v>11054</v>
      </c>
      <c r="G21" s="7" t="n">
        <v>12663</v>
      </c>
      <c r="H21" s="7" t="n">
        <v>9012</v>
      </c>
      <c r="I21" s="7" t="n">
        <v>10126</v>
      </c>
      <c r="J21" s="7" t="n">
        <v>10734</v>
      </c>
      <c r="K21" s="7" t="n">
        <v>10302</v>
      </c>
      <c r="L21" s="7" t="n">
        <v>8711</v>
      </c>
      <c r="M21" s="7" t="n">
        <v>9647</v>
      </c>
      <c r="N21" s="7" t="n">
        <v>10000</v>
      </c>
    </row>
    <row r="22">
      <c r="A22" s="4" t="inlineStr">
        <is>
          <t>Average Annual Return, Percent</t>
        </is>
      </c>
      <c r="B22" s="6" t="n">
        <v>0.0925</v>
      </c>
      <c r="C22" s="6" t="n">
        <v>0.0713</v>
      </c>
      <c r="D22" s="6" t="n">
        <v>0.0363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MSCI EAFE Index Net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EAFE® Index (Net)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15285</v>
      </c>
      <c r="C26" s="5" t="n">
        <v>15285</v>
      </c>
      <c r="D26" s="5" t="n">
        <v>15285</v>
      </c>
      <c r="E26" s="5" t="n">
        <v>13704</v>
      </c>
      <c r="F26" s="5" t="n">
        <v>11538</v>
      </c>
      <c r="G26" s="5" t="n">
        <v>14032</v>
      </c>
      <c r="H26" s="5" t="n">
        <v>10602</v>
      </c>
      <c r="I26" s="5" t="n">
        <v>11175</v>
      </c>
      <c r="J26" s="5" t="n">
        <v>11056</v>
      </c>
      <c r="K26" s="5" t="n">
        <v>10348</v>
      </c>
      <c r="L26" s="5" t="n">
        <v>8604</v>
      </c>
      <c r="M26" s="5" t="n">
        <v>9578</v>
      </c>
      <c r="N26" s="5" t="n">
        <v>10000</v>
      </c>
    </row>
    <row r="27">
      <c r="A27" s="4" t="inlineStr">
        <is>
          <t>Average Annual Return, Percent</t>
        </is>
      </c>
      <c r="B27" s="6" t="n">
        <v>0.1154</v>
      </c>
      <c r="C27" s="6" t="n">
        <v>0.0646</v>
      </c>
      <c r="D27" s="6" t="n">
        <v>0.0433</v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4" t="inlineStr">
        <is>
          <t>Lipper International Multi Cap Value Funds Classification Average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Lipper International Multi‑Cap Value Funds Classification Average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4" t="inlineStr">
        <is>
          <t>Average Annual Return, Percent</t>
        </is>
      </c>
      <c r="B31" s="6" t="n">
        <v>0.1018</v>
      </c>
      <c r="C31" s="6" t="n">
        <v>0.0592</v>
      </c>
      <c r="D31" s="6" t="n">
        <v>0.0324</v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1720 [Member] | Othe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44</v>
      </c>
    </row>
    <row r="5">
      <c r="A5" s="4" t="inlineStr">
        <is>
          <t>C000001720 [Member] | SWITZERLA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7</v>
      </c>
    </row>
    <row r="8">
      <c r="A8" s="4" t="inlineStr">
        <is>
          <t>C000001720 [Member] | UNITED STAT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37</v>
      </c>
    </row>
    <row r="11">
      <c r="A11" s="4" t="inlineStr">
        <is>
          <t>C000001720 [Member] | CANAD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9</v>
      </c>
    </row>
    <row r="14">
      <c r="A14" s="4" t="inlineStr">
        <is>
          <t>C000001720 [Member] | BELGIUM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1</v>
      </c>
    </row>
    <row r="17">
      <c r="A17" s="4" t="inlineStr">
        <is>
          <t>C000001720 [Member] | UNITED KINGDOM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103</v>
      </c>
    </row>
    <row r="20">
      <c r="A20" s="4" t="inlineStr">
        <is>
          <t>C000001720 [Member] | NETHERLA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9</v>
      </c>
    </row>
    <row r="23">
      <c r="A23" s="4" t="inlineStr">
        <is>
          <t>C000001720 [Member] | GERMAN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07</v>
      </c>
    </row>
    <row r="26">
      <c r="A26" s="4" t="inlineStr">
        <is>
          <t>C000001720 [Member] | JAPA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94</v>
      </c>
    </row>
    <row r="29">
      <c r="A29" s="4" t="inlineStr">
        <is>
          <t>C000001720 [Member] | AUSTRALIA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3</v>
      </c>
    </row>
    <row r="32">
      <c r="A32" s="4" t="inlineStr">
        <is>
          <t>C000001720 [Member] | FRANC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15</v>
      </c>
    </row>
    <row r="35">
      <c r="A35" s="4" t="inlineStr">
        <is>
          <t>C000001720 [Member] | Investments Purchased with Collateral from Securities Lending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2</v>
      </c>
    </row>
    <row r="38">
      <c r="A38" s="4" t="inlineStr">
        <is>
          <t>C000001720 [Member] | Common Stock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972</v>
      </c>
    </row>
    <row r="41">
      <c r="A41" s="4" t="inlineStr">
        <is>
          <t>C000001720 [Member] |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06</v>
      </c>
    </row>
    <row r="44">
      <c r="A44" s="4" t="inlineStr">
        <is>
          <t>C000001722 [Member] | Oth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44</v>
      </c>
    </row>
    <row r="47">
      <c r="A47" s="4" t="inlineStr">
        <is>
          <t>C000001722 [Member] | SWITZER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7</v>
      </c>
    </row>
    <row r="50">
      <c r="A50" s="4" t="inlineStr">
        <is>
          <t>C000001722 [Member] | UNITED STAT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37</v>
      </c>
    </row>
    <row r="53">
      <c r="A53" s="4" t="inlineStr">
        <is>
          <t>C000001722 [Member]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29</v>
      </c>
    </row>
    <row r="56">
      <c r="A56" s="4" t="inlineStr">
        <is>
          <t>C000001722 [Member] | BELGIU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1</v>
      </c>
    </row>
    <row r="59">
      <c r="A59" s="4" t="inlineStr">
        <is>
          <t>C000001722 [Member] | UNITED KINGDOM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3</v>
      </c>
    </row>
    <row r="62">
      <c r="A62" s="4" t="inlineStr">
        <is>
          <t>C000001722 [Member] | NETHERLA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9</v>
      </c>
    </row>
    <row r="65">
      <c r="A65" s="4" t="inlineStr">
        <is>
          <t>C000001722 [Member] | GERMAN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07</v>
      </c>
    </row>
    <row r="68">
      <c r="A68" s="4" t="inlineStr">
        <is>
          <t>C000001722 [Member] | JAPA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94</v>
      </c>
    </row>
    <row r="71">
      <c r="A71" s="4" t="inlineStr">
        <is>
          <t>C000001722 [Member] | AUSTRALI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3</v>
      </c>
    </row>
    <row r="74">
      <c r="A74" s="4" t="inlineStr">
        <is>
          <t>C000001722 [Member] | FRANCE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115</v>
      </c>
    </row>
    <row r="77">
      <c r="A77" s="4" t="inlineStr">
        <is>
          <t>C000001722 [Member] | Investments Purchased with Collateral from Securities Lending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22</v>
      </c>
    </row>
    <row r="80">
      <c r="A80" s="4" t="inlineStr">
        <is>
          <t>C000001722 [Member] | Common Stock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972</v>
      </c>
    </row>
    <row r="83">
      <c r="A83" s="4" t="inlineStr">
        <is>
          <t>C000001722 [Member] | Repurchase Agreement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C000001723 [Member] | Othe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44</v>
      </c>
    </row>
    <row r="89">
      <c r="A89" s="4" t="inlineStr">
        <is>
          <t>C000001723 [Member] | SWITZERLAND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57</v>
      </c>
    </row>
    <row r="92">
      <c r="A92" s="4" t="inlineStr">
        <is>
          <t>C000001723 [Member] | UNITED STATE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137</v>
      </c>
    </row>
    <row r="95">
      <c r="A95" s="4" t="inlineStr">
        <is>
          <t>C000001723 [Member] | CANADA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9</v>
      </c>
    </row>
    <row r="98">
      <c r="A98" s="4" t="inlineStr">
        <is>
          <t>C000001723 [Member] | BELGIUM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1</v>
      </c>
    </row>
    <row r="101">
      <c r="A101" s="4" t="inlineStr">
        <is>
          <t>C000001723 [Member] | UNITED KINGDOM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103</v>
      </c>
    </row>
    <row r="104">
      <c r="A104" s="4" t="inlineStr">
        <is>
          <t>C000001723 [Member] | NETHERLAND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9</v>
      </c>
    </row>
    <row r="107">
      <c r="A107" s="4" t="inlineStr">
        <is>
          <t>C000001723 [Member] | GERMAN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07</v>
      </c>
    </row>
    <row r="110">
      <c r="A110" s="4" t="inlineStr">
        <is>
          <t>C000001723 [Member] | JAP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94</v>
      </c>
    </row>
    <row r="113">
      <c r="A113" s="4" t="inlineStr">
        <is>
          <t>C000001723 [Member] | AUSTRALIA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3</v>
      </c>
    </row>
    <row r="116">
      <c r="A116" s="4" t="inlineStr">
        <is>
          <t>C000001723 [Member] | FRANCE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5</v>
      </c>
    </row>
    <row r="119">
      <c r="A119" s="4" t="inlineStr">
        <is>
          <t>C000001723 [Member] | Investments Purchased with Collateral from Securities Lending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22</v>
      </c>
    </row>
    <row r="122">
      <c r="A122" s="4" t="inlineStr">
        <is>
          <t>C000001723 [Member] | Common Stock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972</v>
      </c>
    </row>
    <row r="125">
      <c r="A125" s="4" t="inlineStr">
        <is>
          <t>C000001723 [Member] | Repurchase Agreement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8:21:01Z</dcterms:created>
  <dcterms:modified xmlns:dcterms="http://purl.org/dc/terms/" xmlns:xsi="http://www.w3.org/2001/XMLSchema-instance" xsi:type="dcterms:W3CDTF">2024-09-05T18:21:01Z</dcterms:modified>
</cp:coreProperties>
</file>